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ANGER " sheetId="2" r:id="rId2"/>
    <s:sheet name="Risk_Return Detail Data- WANG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WANGER ADVISORS TRUST</t>
  </si>
  <si>
    <t>Central Index Key</t>
  </si>
  <si>
    <t>dei_EntityCentralIndexKey</t>
  </si>
  <si>
    <t>Amendment Flag</t>
  </si>
  <si>
    <t>dei_AmendmentFlag</t>
  </si>
  <si>
    <t>false</t>
  </si>
  <si>
    <t>Document Creation Date</t>
  </si>
  <si>
    <t>dei_DocumentCreationDate</t>
  </si>
  <si>
    <t>Oct. 20,
		2015</t>
  </si>
  <si>
    <t>Document Effective Date</t>
  </si>
  <si>
    <t>dei_DocumentEffectiveDate</t>
  </si>
  <si>
    <t>Prospectus Date</t>
  </si>
  <si>
    <t>rr_ProspectusDate</t>
  </si>
  <si>
    <t>May 1,
		2015</t>
  </si>
  <si>
    <t>May. 01, 2015</t>
  </si>
  <si>
    <t xml:space="preserve">Supplement dated October 20, 2015 to the Prospectus dated May 1, 2015 for the following Fund: WANGER ADVISORS TRUST Wanger International Effective immediately, the Fund's prospectus is hereby supplemented to reflect that the following changes will become effective January 1, 2016: 1. Summary of the Fund – Principal Investment Strategies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2. Summary of the Fund – Performance Information 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ose of the MSCI ACWI Ex USA Small Cap Index (Net), the Fund's primary benchmark (the New Index), and the Standard &amp; Poor's (S&amp;P) Global Ex-U.S. Between $500 Million and $5 Billion ® ® 4. Summary of the Fund – Performance Information 1 Year 5 Years 10 Years MSCI ACWI Ex USA Small Cap Index (Net) -4.03 % 6.80 % 6.86 % S&amp;P Global Ex-U.S. Between $500 Million and $5 Billion ® -1.76 % 7.14 % 7.65 % Supplement dated October 20, 2015 to the Prospectus dated May 1, 2015 for the following Fund: WANGER ADVISORS TRUST Wanger International Select Effective immediately, the Fund's prospectus is hereby supplemented to reflect that the following changes will become effective January 1, 2016: 1. Summary of the Fund – Principal Investment Strategies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also may invest in larger-sized companies. 2. Summary of the Fund – Performance Information 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e MSCI ACWI Ex USA Index (Net), the Fund's primary benchmark (the New Index), and the Standard &amp; Poor's (S&amp;P) Developed Ex-U.S. Between $2 Billion and $10 Billion ® ® 3. Summary of the Fund – Performance Information 1 Year 5 Years 10 Years MSCI ACWI Ex USA Index (Net) -3.87 % 4.43 % 5.13 % S&amp;P Developed Ex-U.S. Between $2 Billion and $10 Billion ® -2.10 % 7.53 % 6.25 % </t>
  </si>
  <si>
    <t>Supplement [Text Block]</t>
  </si>
  <si>
    <t>wat_SupplementTextBlock</t>
  </si>
  <si>
    <t>Wanger International</t>
  </si>
  <si>
    <t xml:space="preserve">Supplement dated October 20, 2015 to the Prospectus dated May 1, 2015 for the following Fund: WANGER ADVISORS TRUST Wanger International Effective immediately, the Fund's prospectus is hereby supplemented to reflect that the following changes will become effective January 1, 2016: 1. Summary of the Fund – Principal Investment Strategies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2. Summary of the Fund – Performance Information 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ose of the MSCI ACWI Ex USA Small Cap Index (Net), the Fund's primary benchmark (the New Index), and the Standard &amp; Poor's (S&amp;P) Global Ex-U.S. Between $500 Million and $5 Billion ® ® 4. Summary of the Fund – Performance Information 1 Year 5 Years 10 Years MSCI ACWI Ex USA Small Cap Index (Net) -4.03 % 6.80 % 6.86 % S&amp;P Global Ex-U.S. Between $500 Million and $5 Billion ® -1.76 % 7.14 % 7.65 % </t>
  </si>
  <si>
    <t>Wanger International Select</t>
  </si>
  <si>
    <t xml:space="preserve">Supplement dated October 20, 2015 to the Prospectus dated May 1, 2015 for the following Fund: WANGER ADVISORS TRUST Wanger International Select Effective immediately, the Fund's prospectus is hereby supplemented to reflect that the following changes will become effective January 1, 2016: 1. Summary of the Fund – Principal Investment Strategies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also may invest in larger-sized companies. 2. Summary of the Fund – Performance Information 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the MSCI ACWI Ex USA Index (Net), the Fund's primary benchmark (the New Index), and the Standard &amp; Poor's (S&amp;P) Developed Ex-U.S. Between $2 Billion and $10 Billion ® ® 3. Summary of the Fund – Performance Information 1 Year 5 Years 10 Years MSCI ACWI Ex USA Index (Net) -3.87 % 4.43 % 5.13 % S&amp;P Developed Ex-U.S. Between $2 Billion and $10 Billion ® -2.10 % 7.53 % 6.25 %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2952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ANGER </vt:lpstr>
      <vt:lpstr>Risk_Return Detail Data- WANG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41:52Z</dcterms:created>
  <dcterms:modified xmlns:dcterms="http://purl.org/dc/terms/" xmlns:xsi="http://www.w3.org/2001/XMLSchema-instance" xsi:type="dcterms:W3CDTF">2015-11-05T11:41:52Z</dcterms:modified>
  <dc:title xmlns:dc="http://purl.org/dc/elements/1.1/">Untitled</dc:title>
  <dc:description xmlns:dc="http://purl.org/dc/elements/1.1/"/>
  <dc:subject xmlns:dc="http://purl.org/dc/elements/1.1/"/>
  <cp:keywords/>
  <cp:category/>
</cp:coreProperties>
</file>